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CM SMALL COMPANY PORTFOLIO"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Document And Entity Information Elements</t>
  </si>
  <si>
    <t>ck0000878719_DocumentAndEntityInformationElementsAbstract</t>
  </si>
  <si>
    <t>Document Type</t>
  </si>
  <si>
    <t>dei_DocumentType</t>
  </si>
  <si>
    <t>Document Period End Date</t>
  </si>
  <si>
    <t>dei_DocumentPeriodEndDate</t>
  </si>
  <si>
    <t>Mar. 1,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ICM SMALL COMPANY PORTFOLIO - ICM SMALL COMPANY PORTFOLIO</t>
  </si>
  <si>
    <t>Mar. 01, 2017</t>
  </si>
  <si>
    <t>Prospectus [Line Items]</t>
  </si>
  <si>
    <t>Supplement [Text Block]</t>
  </si>
  <si>
    <t>THE ADVISORS' INNER CIRCLE
FUND ICM
SMALL COMPANY PORTFOLIO (THE
"FUND") SUPPLEMENT
DATED MARCH 1, 2017 TO
THE FUND'S SUMMARY PROSPECTUS, PROSPECTUS AND STATEMENT
OF ADDITIONAL INFORMATION ("SAI"), EACH
DATED MARCH 1, 2017 THIS SUPPLEMENT PROVIDES
NEW AND ADDITIONAL INFORMATION BEYOND THAT CONTAINED IN THE SUMMARY PROSPECTUS, PROSPECTUS AND SAI, AND SHOULD BE READ IN CONJUNCTION
WITH THE SUMMARY PROSPECTUS, PROSPECTUS AND SAI. IMPORTANT NOTICE REGARDING
CHANGE IN INVESTMENT POLICY On or around May 10, 2017
(the "Effective Date"), the 80% investment policy of the Fund will change as follows:
CURRENT NEW
80%
INVESTMENT POLICY Under
normal circumstances, the Fund seeks to achieve its investment objective by investing at least 80% of its net assets, plus
any borrowings for investment purposes, in common stocks of companies that have market capitalizations that are under $2 billion
at the time of purchase. Under
normal circumstances, the Fund seeks to achieve its investment objective by investing at least 80% of its net assets, plus
any borrowings for investment purposes, in common stocks of companies that have market capitalizations within the range of
the Russell 2000 Value Index at the time of purchase. Accordingly, until the Effective
Date, the Summary Prospectus, Prospectus and SAI are hereby amended and supplemented as follows: 1. THE FIRST SENTENCE OF THE "PRINCIPAL INVESTMENT
STRATEGY" SECTION OF THE SUMMARY PROSPECTUS AND PROSPECTUS IS HEREBY DELETED AND REPLACED WITH THE FOLLOWING: Under normal circumstances,
the Fund seeks to achieve its investment objective by investing at least 80% of its net assets, plus any borrowings for investment
purposes, in common stocks of companies that have market capitalizations that are under $2 billion at the time of purchase. 2. THE LAST PARAGRAPH IN THE "INVESTMENT POLICIES
OF THE FUND" SECTION OF THE SAI IS HEREBY DELETED AND REPLACED WITH THE FOLLOWING: Further, the Fund may not
change its investment strategy to invest at least 80% of its net assets, plus any borrowings for investment purposes, in common
stocks of companies that have market capitalizations that are under $2 billion at the time of purchase, without 60 days' prior
written notice to shareholders.</t>
  </si>
  <si>
    <t>Supplement Closing [Text Block]</t>
  </si>
  <si>
    <t>PLEASE RETAIN THIS SUPPLEMENT FOR FUTURE REFERENCE. ICM-SK-007-0100</t>
  </si>
  <si>
    <t>Risk Return Abstract</t>
  </si>
  <si>
    <t>rr_RiskReturnAbstract</t>
  </si>
  <si>
    <t>ICM SMALL COMPANY PORTFOLIO</t>
  </si>
  <si>
    <t>ck0000878719_SupplementTextBlock</t>
  </si>
  <si>
    <t>ck0000878719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58"/>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v>
      </c>
      <c r="B1" s="2" t="s">
        <v>25</v>
      </c>
    </row>
    <row r="2" spans="1:2">
      <c r="A2" s="3" t="s">
        <v>26</v>
      </c>
    </row>
    <row r="3" spans="1:2">
      <c r="A3" s="4" t="s">
        <v>27</v>
      </c>
      <c r="B3" s="4" t="s">
        <v>28</v>
      </c>
    </row>
    <row r="4" spans="1:2">
      <c r="A4" s="4" t="s">
        <v>29</v>
      </c>
      <c r="B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1" t="s">
        <v>0</v>
      </c>
      <c r="B1" s="1" t="s">
        <v>1</v>
      </c>
      <c r="C1" s="2" t="s">
        <v>2</v>
      </c>
    </row>
    <row r="2" spans="1:3">
      <c r="A2" s="3" t="s">
        <v>31</v>
      </c>
      <c r="B2" s="4" t="s">
        <v>32</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33</v>
      </c>
    </row>
    <row r="12" spans="1:3">
      <c r="A12" s="3" t="s">
        <v>31</v>
      </c>
      <c r="B12" s="4" t="s">
        <v>32</v>
      </c>
    </row>
    <row r="13" spans="1:3">
      <c r="A13" s="4" t="s">
        <v>27</v>
      </c>
      <c r="B13" s="4" t="s">
        <v>34</v>
      </c>
      <c r="C13" s="4" t="s">
        <v>28</v>
      </c>
    </row>
    <row r="14" spans="1:3">
      <c r="A14" s="4" t="s">
        <v>29</v>
      </c>
      <c r="B14" s="4" t="s">
        <v>35</v>
      </c>
      <c r="C14"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5:45:36Z</dcterms:created>
  <dcterms:modified xmlns:dcterms="http://purl.org/dc/terms/" xmlns:xsi="http://www.w3.org/2001/XMLSchema-instance" xsi:type="dcterms:W3CDTF">2017-03-20T15:45:36Z</dcterms:modified>
</cp:coreProperties>
</file>